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ACCOUNTING STANDARDS ISSUED BUT" sheetId="9" state="visible" r:id="rId9"/>
    <sheet xmlns:r="http://schemas.openxmlformats.org/officeDocument/2006/relationships" name="INCORPORATION OF SECURTER SYSTE" sheetId="10" state="visible" r:id="rId10"/>
    <sheet xmlns:r="http://schemas.openxmlformats.org/officeDocument/2006/relationships" name="PREPAID EXPENSES" sheetId="11" state="visible" r:id="rId11"/>
    <sheet xmlns:r="http://schemas.openxmlformats.org/officeDocument/2006/relationships" name="TRADE AND OTHER PAYABLES" sheetId="12" state="visible" r:id="rId12"/>
    <sheet xmlns:r="http://schemas.openxmlformats.org/officeDocument/2006/relationships" name="CONVERTIBLE PROMISSORY NOTES PA"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RELATED PARTIES TRANSACTION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FINANCIAL INSTRUMENTS" sheetId="19" state="visible" r:id="rId19"/>
    <sheet xmlns:r="http://schemas.openxmlformats.org/officeDocument/2006/relationships" name="CAPITAL MANAGEM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EPAID EXPENSES (Tables)" sheetId="23" state="visible" r:id="rId23"/>
    <sheet xmlns:r="http://schemas.openxmlformats.org/officeDocument/2006/relationships" name="TRADE AND OTHER PAYABLES (Table" sheetId="24" state="visible" r:id="rId24"/>
    <sheet xmlns:r="http://schemas.openxmlformats.org/officeDocument/2006/relationships" name="CONVERTIBLE PROMISSORY NOTES _2" sheetId="25" state="visible" r:id="rId25"/>
    <sheet xmlns:r="http://schemas.openxmlformats.org/officeDocument/2006/relationships" name="SHARE CAPITAL (Tables)" sheetId="26" state="visible" r:id="rId26"/>
    <sheet xmlns:r="http://schemas.openxmlformats.org/officeDocument/2006/relationships" name="RELATED PARTIES TRANSACTIONS (T" sheetId="27" state="visible" r:id="rId27"/>
    <sheet xmlns:r="http://schemas.openxmlformats.org/officeDocument/2006/relationships" name="NATURE AND CONTINUANCE OF OPE_2" sheetId="28" state="visible" r:id="rId28"/>
    <sheet xmlns:r="http://schemas.openxmlformats.org/officeDocument/2006/relationships" name="SIGNIFICANT ACCOUNTING POLICI_4" sheetId="29" state="visible" r:id="rId29"/>
    <sheet xmlns:r="http://schemas.openxmlformats.org/officeDocument/2006/relationships" name="PREPAID EXPENSES (Details)" sheetId="30" state="visible" r:id="rId30"/>
    <sheet xmlns:r="http://schemas.openxmlformats.org/officeDocument/2006/relationships" name="TRADE AND OTHER PAYABLES (Detai" sheetId="31" state="visible" r:id="rId31"/>
    <sheet xmlns:r="http://schemas.openxmlformats.org/officeDocument/2006/relationships" name="CONVERTIBLE PROMISSORY NOTES _3" sheetId="32" state="visible" r:id="rId32"/>
    <sheet xmlns:r="http://schemas.openxmlformats.org/officeDocument/2006/relationships" name="SHARE CAPITAL (Details)" sheetId="33" state="visible" r:id="rId33"/>
    <sheet xmlns:r="http://schemas.openxmlformats.org/officeDocument/2006/relationships" name="SHARE CAPITAL (Details Narrativ" sheetId="34" state="visible" r:id="rId34"/>
    <sheet xmlns:r="http://schemas.openxmlformats.org/officeDocument/2006/relationships" name="RELATED PARTIES TRANSACTIONS (D" sheetId="35" state="visible" r:id="rId35"/>
    <sheet xmlns:r="http://schemas.openxmlformats.org/officeDocument/2006/relationships" name="CAPITAL MANAGEMENT (Details Nar" sheetId="36" state="visible" r:id="rId36"/>
  </sheets>
  <definedNames/>
  <calcPr calcId="124519" fullCalcOnLoad="1"/>
</workbook>
</file>

<file path=xl/sharedStrings.xml><?xml version="1.0" encoding="utf-8"?>
<sst xmlns="http://schemas.openxmlformats.org/spreadsheetml/2006/main" uniqueCount="240">
  <si>
    <t>Document and Entity Information</t>
  </si>
  <si>
    <t>9 Months Ended</t>
  </si>
  <si>
    <t>Sep. 30, 2019</t>
  </si>
  <si>
    <t>Document And Entity Information</t>
  </si>
  <si>
    <t>Entity Registrant Name</t>
  </si>
  <si>
    <t>Digatrade Financial Corp</t>
  </si>
  <si>
    <t>Entity Central Index Key</t>
  </si>
  <si>
    <t>0001369128</t>
  </si>
  <si>
    <t>Document Type</t>
  </si>
  <si>
    <t>6-K</t>
  </si>
  <si>
    <t>Document Period End Date</t>
  </si>
  <si>
    <t>Sep. 30,
		2019</t>
  </si>
  <si>
    <t>Amendment Flag</t>
  </si>
  <si>
    <t>false</t>
  </si>
  <si>
    <t>Current Fiscal Year End Date</t>
  </si>
  <si>
    <t>--12-31</t>
  </si>
  <si>
    <t>Document Fiscal Period Focus</t>
  </si>
  <si>
    <t>Q3</t>
  </si>
  <si>
    <t>Document Fiscal Year Focus</t>
  </si>
  <si>
    <t>2019</t>
  </si>
  <si>
    <t>Interim Consolidated Balance Sheets - CAD ($)</t>
  </si>
  <si>
    <t>Dec. 31, 2018</t>
  </si>
  <si>
    <t>CURRENT</t>
  </si>
  <si>
    <t>Cash</t>
  </si>
  <si>
    <t>GST recoverable</t>
  </si>
  <si>
    <t>Prepaid expenses</t>
  </si>
  <si>
    <t>Total current assets</t>
  </si>
  <si>
    <t>Intangible assets</t>
  </si>
  <si>
    <t>Minority shareholders' interest</t>
  </si>
  <si>
    <t>Total assets</t>
  </si>
  <si>
    <t>Trade and other payables</t>
  </si>
  <si>
    <t>Shareholder's loans</t>
  </si>
  <si>
    <t>Convertible promissory notes - current portion</t>
  </si>
  <si>
    <t>Total current liabilities</t>
  </si>
  <si>
    <t>Convertible promissory notes - long term portion</t>
  </si>
  <si>
    <t>Total liabilities</t>
  </si>
  <si>
    <t>SHAREHOLDERS' DEFICIENCY</t>
  </si>
  <si>
    <t>Share capital</t>
  </si>
  <si>
    <t>Contributed surplus</t>
  </si>
  <si>
    <t>Deficit</t>
  </si>
  <si>
    <t>Total shareholders' deficiency</t>
  </si>
  <si>
    <t>Total liabilities and shareholders' deficiency</t>
  </si>
  <si>
    <t>Interim Consolidated Statement of Changes in Shareholders' Equity - CAD ($)</t>
  </si>
  <si>
    <t>Common Shares</t>
  </si>
  <si>
    <t>Class "B" Common Shares</t>
  </si>
  <si>
    <t>Share Capital</t>
  </si>
  <si>
    <t>Contributed Surplus</t>
  </si>
  <si>
    <t>Total</t>
  </si>
  <si>
    <t>Beginning balance, shares at Dec. 31, 2017</t>
  </si>
  <si>
    <t>Beginning balance, amount at Dec. 31, 2017</t>
  </si>
  <si>
    <t>Shares issued pursuant to conversion of convertible promissory notes, shares</t>
  </si>
  <si>
    <t>Shares issued pursuant to conversion of convertible promissory notes, amount</t>
  </si>
  <si>
    <t>Shares issued pursuant to consulting contracts, shares</t>
  </si>
  <si>
    <t>Shares issued pursuant to consulting contracts, amount</t>
  </si>
  <si>
    <t>Stock-based compensation</t>
  </si>
  <si>
    <t>Net loss for the period</t>
  </si>
  <si>
    <t>Ending balance, shares at Sep. 30, 2018</t>
  </si>
  <si>
    <t>Ending balance, amount at Sep. 30, 2018</t>
  </si>
  <si>
    <t>Beginning balance, shares at Dec. 31, 2018</t>
  </si>
  <si>
    <t>Beginning balance, amount at Dec. 31, 2018</t>
  </si>
  <si>
    <t>Class B common shares issued, shares</t>
  </si>
  <si>
    <t>Ending balance, shares at Sep. 30, 2019</t>
  </si>
  <si>
    <t>Ending balance, amount at Sep. 30, 2019</t>
  </si>
  <si>
    <t>Interim Consolidated Statements of Operations, Comprehensive Loss and Deficit - CAD ($)</t>
  </si>
  <si>
    <t>3 Months Ended</t>
  </si>
  <si>
    <t>Sep. 30, 2018</t>
  </si>
  <si>
    <t>EXPENSES</t>
  </si>
  <si>
    <t>Accounting, audit and legal</t>
  </si>
  <si>
    <t>Consulting expense</t>
  </si>
  <si>
    <t>Finders fees</t>
  </si>
  <si>
    <t>Filing and transfer agent fees</t>
  </si>
  <si>
    <t>Management fees</t>
  </si>
  <si>
    <t>Travel and administration expenses</t>
  </si>
  <si>
    <t>Marketing</t>
  </si>
  <si>
    <t>Investor relations expense</t>
  </si>
  <si>
    <t>Bank charges and interest</t>
  </si>
  <si>
    <t>Project development costs</t>
  </si>
  <si>
    <t>Total expenses</t>
  </si>
  <si>
    <t>PROFIT (LOSS) BEFORE OTHER ITEMS</t>
  </si>
  <si>
    <t>Foreign exchange (loss) gain</t>
  </si>
  <si>
    <t>NET PROFIT (LOSS) FOR THE PERIOD</t>
  </si>
  <si>
    <t>Other comprehensive income</t>
  </si>
  <si>
    <t>NET COMPREHENSIVE LOSS FOR THE PERIOD</t>
  </si>
  <si>
    <t>POST-SHARE CONSOLIDATION</t>
  </si>
  <si>
    <t>WEIGHTED AVERAGE NUMBER OF SHARES OUTSTANDING</t>
  </si>
  <si>
    <t>BASIC AND DILUTED (LOSS) PROFIT PER SHARE</t>
  </si>
  <si>
    <t>Interim Consolidated Statements of Cash Flows - CAD ($)</t>
  </si>
  <si>
    <t>OPERATING ACTIVITIES</t>
  </si>
  <si>
    <t>Net profit (loss) for the period</t>
  </si>
  <si>
    <t>Non-Cash Items</t>
  </si>
  <si>
    <t>Unrealized foreign exchange (gains) losses</t>
  </si>
  <si>
    <t>Amortization of prepaid expenses</t>
  </si>
  <si>
    <t>Realized foreign exchange (gains) losses on conversion of promissory notes</t>
  </si>
  <si>
    <t>Common stock issued for consulting services</t>
  </si>
  <si>
    <t>Interest accrued on convertible promissory notes</t>
  </si>
  <si>
    <t>Accounts receivable</t>
  </si>
  <si>
    <t>GST payable (recoverable)</t>
  </si>
  <si>
    <t>Liabilities to customers</t>
  </si>
  <si>
    <t>Accounts payable and accrued liabilities</t>
  </si>
  <si>
    <t>Cash flows provided by (used in) operating activities</t>
  </si>
  <si>
    <t>FINANCING ACTIVITIES</t>
  </si>
  <si>
    <t>Proceeds received on issuance of promissory notes</t>
  </si>
  <si>
    <t>Shareholders' loan</t>
  </si>
  <si>
    <t>Promissory notes repaid</t>
  </si>
  <si>
    <t>Proceeds on issuance of Class B Common Shares</t>
  </si>
  <si>
    <t>Cash flows provided by (used in) financing activities</t>
  </si>
  <si>
    <t>NET (DECREASE) INCREASE IN CASH</t>
  </si>
  <si>
    <t>Cash (bank indebtedness), beginning of the period</t>
  </si>
  <si>
    <t>CASH, END OF THE PERIOD</t>
  </si>
  <si>
    <t>NATURE AND CONTINUANCE OF OPERATIONS</t>
  </si>
  <si>
    <t>Notes to Financial Statements</t>
  </si>
  <si>
    <t>Digatrade Financial Corp. (the “Company”)
is governed by the Business Corporations Act (British Columbia). The head office, principal address, and records office of the
Company are located at 1500 West Georgia Street, Suite 1300, Vancouver, British Columbia, Canada, V6C 2Z6. The Company's common
shares are listed on the NASDAQ Over-the-Counter Board (“OTCB”) exchange under the symbol "DIGAF". In March 2015, the Company entered into an agreement
with Mega Ideas Holdings Limited, dba ANX (“ANX”), a company incorporated and existing under the laws of Hong Kong.
ANX owns a proprietary trading platform and provides operational support specializing in blockchain development services and exchange
and transaction services for crypto-currencies. Effective October 17, 2018 the Company closed the online retail trading platform
and shared liquidity order book with ANX International owing to low transaction volumes. The Company will continue to evaluate
opportunities and continue with research and development related services in the digital-asset industry for prospective institutional
customers while continuing to seek new opportunities within the blockchain and the financial technology sector unrelated to facilitating
trading activities. In February 2019, the Company entered
into a Definitive Agreement with Securter Inc. (“Securter”), a private Canadian corporation that is developing a proprietary,
patent-pending credit card payment platform to increase the security of online credit card payment processing. These consolidated financial statements
have been prepared in accordance with International Financial Reporting Standards on the basis that the Company is a going concern
and will be able to meet its obligations and continue its operations for its next fiscal year. Several conditions as set out below
cast uncertainties on the Company’s ability to continue as a going concern. The Company’s ability to continue
as a going concern is dependent upon the financial support from its creditors, shareholders, and related parties, its ability to
obtain financing for its development projects, and upon the attainment of future profitable operations. The Company has not yet achieved
profitable operations and has accumulated losses of $7,131,145 since inception and working capital deficiency of $472,492 as
at September 30, 2019. Accordingly, the Company will need to raise additional funds through future issuance of securities or debt
financing. Although the Company has raised funds in the past, there can be no assurance the Company will be able to raise sufficient
funds in the future, in which case the Company may be unable to meet its obligations as they come due in the normal course of business.
It is not possible to predict whether financing efforts will be successful or if the Company will attain a profitable level of
operations. The current cash resources are not adequate
to pay the Company’s accounts payable and to meet its minimum commitments at the date of these consolidated financial statements,
including planned corporate and administrative expenses, and other business plan implementation costs, accordingly, there is significant
doubt about the Company’s ability to continue as a going concern. These consolidated financial statements do not give effect
to adjustments that would be necessary to the carrying amounts and classifications of assets and liabilities should the Company
be unable to continue as a going concern.</t>
  </si>
  <si>
    <t>SIGNIFICANT ACCOUNTING POLICIES</t>
  </si>
  <si>
    <t>a) Basis of Presentation These consolidated financial statements
have been prepared on a historical cost basis except for financial instruments classified as available-for-sale that have been
measured at fair value. Cost is the fair value of the consideration given in exchange for net assets.
b)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October 15, 2019.
c) Basis of Consolidation These consolidated financial statements
include the accounts of the Company and its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
Securter Systems Corp. Canada 0% Canadian Dollar
d) Foreign Currency 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
e) Financing and Finder’s Fees 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
f) Share Capital The Company records proceeds from
share issuances, net of commissions and issuance costs. Shares issued for other than cash consideration are valued at the
quoted price on the Over-the-Counter Bulletin Board in the United States based on the earliest of: (i) the date the shares are
issued, and (ii) the date the agreement to issue the shares is reached.
g) Loss per Share 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
h) Share-Based Payments 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
i) Revenue Recognition 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
j) Income Taxes 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k)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t>
  </si>
  <si>
    <t>SIGNIFICANT ACCOUNTING JUDGEMENTS, ESTIMATES AND ASSUMPTIONS</t>
  </si>
  <si>
    <t xml:space="preserve">In the application of the Company’s accounting
policies which are described in Note 2,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Deferred Tax Asset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
  </si>
  <si>
    <t>ACCOUNTING STANDARDS ISSUED BUT NOT YET EFFECTIVE</t>
  </si>
  <si>
    <t>A number of new accounting standards, amendments
to standards, and interpretations have been issued but not yet effective as of December 31, 2018. The Company is assessing the
impact of these new standards, but does not expect them to have a significant effect on the consolidated financial statements.
Pronouncements that are not applicable or do not have a significant impact to the Company have been excluded herein. IFRS 16 – Leases IFRS 16 provides a single lessee accounting
model, requiring the recognition of assets and liabilities for all leases, unless the lease term is 12 months or less or the underlying
asset has a low value. Lessor accounting remains largely unchanged from IAS 17 “Leases”, and the distinction between
operating and finance leases is retained. The standard is effective for annual period beginning on or after January 1, 2019. The
Company has not yet determined the impact of this standard on its consolidated financial statements.</t>
  </si>
  <si>
    <t>INCORPORATION OF SECURTER SYSTEMS INC.</t>
  </si>
  <si>
    <t>On February 26, 2019, the Company entered into
an agreement with Securter Inc., in terms of which a newly formed corporation, Securter Systems Inc. (“SSI”) would
acquire all the assets and liabilities of Securter Inc. Upon incorporation, SSI issued 25,937,594 Class A common shares to the
shareholders of Securter Inc. and 100,000 Class B common shares to the Company. Each Class B common share is non-participating
and carries 1,000 votes. The Company shall have the right to purchase up to 30.3% Class A common shares of SSI at a price of US$0.23
for a total purchase consideration of up to US$3,000,000. As at September 30, 2019, SSI had issued 141,412
Class A Common Shares to the Company for a total consideration of $42,974 (US$32,524).</t>
  </si>
  <si>
    <t>PREPAID EXPENSES</t>
  </si>
  <si>
    <t xml:space="preserve">As at September 30, 2019 and December 31, 2018,
the Company had the following prepaid expenses:
September 30, 2019
December 31, 2018
$ $
Market Registration Fees - 8,751
Legal Retainer 2,284 13,460
2,284 22,211 </t>
  </si>
  <si>
    <t>TRADE AND OTHER PAYABLES</t>
  </si>
  <si>
    <t xml:space="preserve">As at June 30, 2019 and December 31, 2018, the Company had the following
amounts due to creditors:
September 30, 2019
December 31, 2018
$ $
Trade Payables 32,544 63,279
Accrued Liabilities 85,101 66,000
117,645 129,279 </t>
  </si>
  <si>
    <t>CONVERTIBLE PROMISSORY NOTES PAYABLE</t>
  </si>
  <si>
    <t>Balance, December 31, 2018 648,851
Issuances 610,699
Repayments (33,058 )
Conversions to Common Shares (561,488 )
Interest Accrual Adjustment 9,921
Unrealized Foreign Exchange Adjustment (27,588 )
Balance, September 30, 2019 647,337 On January 29, 2019, the Company issued a convertible
promissory note in the amount of $57,798 (US$44,000). The note is unsecured, bears interest at 10% per annum from the date of issuance
and matures on January 29, 2020. On January 29, 2019, the Company issued a convertible
promissory note in the amount of $56,309 (US$43,000). The note is unsecured, bears interest at 12% per annum from the date of issuance
and matures on November 15, 2019. On March 5, 2019, the Company issued a convertible
promissory note in the amount of $71,126 (US$53,000). The note is unsecured, bears interest at 12% per annum from the date of issuance
and matures on January 15, 2020. On March 28, 2019, the Company issued a convertible
promissory note in the amount of $57,461 (US$43,000). The note is unsecured, bears interest at 12% per annum from the date of issuance
and matures on January 30, 2020. On April 23, 2019, the Company issued a convertible
promissory note in the amount of $84,552 (US$63,000). The note is unsecured, bears interest at 12% per annum from the date of issuance
and matures on April 28, 2020. On May 23, 2019, the Company issued a convertible
promissory note in the amount of $71,422 (US$53,000). The note is unsecured, bears interest at 12% per annum from the date of issuance
and matures on March 15, 2020. On June 18, 2019, the Company issued a convertible
promissory note in the amount of $111,177 (US$82,500). The note is unsecured, bears interest at 10% per annum from the date of
issuance and matures on June 18, 2020. On August 13, 2019, the Company issued a convertible
promissory note in the amount of $57,130 (US$43,000). The note is unsecured, bears interest at 12% per annum from the date of issuance
and matures on June 18, 2020. On September 24, 2019, the Company issued a
convertible promissory note in the amount of $43,721 (US$33,000). The note is unsecured, bears interest at 10% per annum from the
date of issuance and matures on September 23, 2020.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On January 31, 2019, the Company repaid $33,058
(US$25,500), being the outstanding balance of a convertible promissory note issued to a consultant during 2018. During the period ended September 30, 2019 the
Company converted certain convertible promissory notes in whole or in part totaling $561,488 (US$427399) and issued 126,433,617
common shares of the Company.</t>
  </si>
  <si>
    <t>SHARE CAPITAL</t>
  </si>
  <si>
    <t>a) Authorized Capital Unlimited number of common
shares, participating, voting (voting right of 1 vote per share), with no par value. 1,100,000 Class “B” common
shares, non-participating, voting (voting right of 1,000 votes per share), with no par value.
b) Issued and Outstanding Common Shares Effective June 8, 2016, the common
shares of the Company were consolidated at the ratio of one new common share for every 50 old common shares. The Company issued
12,306 shares to round up fractional entitlements resulting from the consolidation. The number of common shares and basic profit
or loss per share calculations disclosed in these financial statements have been adjusted to reflect the retroactive application
of this share consolidation.
c) Issuance of Common Series A shares
(i) Conversion of Convertible Promissory Notes During the nine months ended September
30, 2018 the Company issued 46,528,091 Common Series A shares pursuant to the conversion of certain Convertible Promissory Notes
totaling $1,555,106, including interest and fees.
(ii) Share based Payments On February 1, 2018 the Company entered
into two consulting agreements for the provision of business strategy and compliance services. The Company issued 600,000 Common
Series A shares valued at $7,373.
(iii) Conversion of Convertible Promissory Notes During the nine months ended September
2019 the Company issued 126,433,617 Common Series A shares pursuant to the conversion of certain Convertible Promissory Notes totaling
$613,326, including interest and fees.
d) Issuance of Common series B shares On January 2, 2019, the Company passed
a resolution to increase the authorized number of Class “B” common shares from 100,000 to 1,100,000. On the same day,
the Company issued 1,000,000 Class “B” common shares at $0.0001 per share for total proceeds of $100 to a shareholder
who is also a Director and Officer of the Company.
e) Share Purchase Warrants As at September 30, 2019 and December
31, 2018, the Company had no share purchase warrants outstanding. Share Options The continuity of share options for the nine months ended
September 30, 2019 is summarized below:
Expiry Date Exercise Price
January 1, 2019 Granted Exercised Cancelled
June 30, 2019
February 14, 2027 US$0.006 - 10,000,000 - - 10,000,000
f) Escrow Shares On September 19, 2014, the Company
entered into an escrow agreement with a creditor. The Company agreed to pay the creditor $2,500 upon signing of the agreement and
to issue 75,000 shares (1,500 post-consolidation shares) to be held in escrow. The Company was obligated to pay the creditor a
further $7,334 (US$6,687) forty five days after the Company’s stock becomes DWAC-eligible. On December 22, 2016, the Company
paid $5,374 (US$4,000) and the creditor agreed to release the shares from escrow. As of September 30, 2019, the
1,500 shares were held in trust by the corporate lawyer and have not been returned to the Company’s Treasury.</t>
  </si>
  <si>
    <t>STOCK-BASED COMPENSATION</t>
  </si>
  <si>
    <t>Stock-based Compensation</t>
  </si>
  <si>
    <t>On February 14, 2019, the Company granted 5,750,000
stock options to directors of the Company and 4,250,000 stock options to consultants, recording a fair value of $60,000. The options
have an exercise price of US$0.006 and expire on February 14, 2027.</t>
  </si>
  <si>
    <t>RELATED PARTIES TRANSACTIONS</t>
  </si>
  <si>
    <t xml:space="preserve"> Balances and transactions between
the Company and its subsidiaries, which are related parties of the Company, have been eliminated on consolidation and are not disclosed.
Details of transactions between the Company and other related parties, in addition to those transactions disclosed elsewhere in
these consolidated financial statements, are described below. All related party transactions were in the ordinary course of business
and were measured at their exchange amounts.
b) Compensation of Key Management Personnel The Company incurred management
fees for services provided by key management personnel for the three and six months ended June 30, 2019 and 2018 as described below.
Three Months ended Nine Months ended
September 30, 2019
September 30, 2018
September 30, 2019
September 30, 2018
$ $ $ $
Management Fees 62,968 30,000 164,478 90,000
Stock-based Compensation - - 30,000 -
62,968 30,000 164,478 60,000 </t>
  </si>
  <si>
    <t>COMMITMENTS</t>
  </si>
  <si>
    <t xml:space="preserve">a) Finder’s Fee Agreements The Company has entered into various
finder’s fee agreements whereby the Company is required to pay cash finder’s fees of 10% of all monies raised through
these parties. The terms of these agreements are for periods of one year.
b) Consulting Contracts
i. On June 1, 2018 the Company entered into a consulting agreement for the provision of strategic business advisory services for a period of one year. The Company agreed to issue a convertible promissory note in the amount of US$50,000 and pay the consultant US$10,000 per month. (Notes 9(e)).
ii. On October 22, 2018, the Company entered into a consulting contract with a Director for the provision of strategic business advisory services for a period of four months. The Company agreed to pay the Director $2,500 per month. </t>
  </si>
  <si>
    <t>SUBSEQUENT EVENTS</t>
  </si>
  <si>
    <t>a) On October 7, 2019, the Company issued a convertible promissory note in the amount of $57,216 (US$43,000). The note is unsecured, bears interest at 12% per annum from the date of issuance and matures on August 15, 2020. Any amount of interest or principal
that is not paid on the maturity date bears interest at 22% to 24% per annum from the maturity date to the date of payment. Any
amount of principal and/or interest that is unpaid may be converted, at the option of the holder, in whole or in part into common
share of the Company at a price equal to 61% of the lowest closing bid price for the Company’s stock as reported on the OTC
during the fifteen trading days prior to a Notice of Conversion. The Company may prepay the principal and all accrued interest
at any time between the date of issuance and the maturity date, together with a prepayment premium of between 15% and 40% of the
amount prepaid, determined by reference to the date of repayment.
b) During October 2019, the Company issued 22,983,333 Common Series A shares pursuant to the conversion of certain Convertible Promissory Notes totaling $40,726, including interest and fees.</t>
  </si>
  <si>
    <t>FINANCIAL INSTRUMENTS</t>
  </si>
  <si>
    <t>The Company’s financial instruments are
exposed to certain financial risks:
a) Fair Values The carrying values of cash, bank
indebtedness, accounts receivable, accounts payable and accrued liabilities, and amounts due to and from related parties approximate
their fair value as at the balance sheet date.
b) Liquidity Risk Liquidity risk refers to the risk
that an entity will encounter difficulty meeting obligations associated with financial liabilities. The Company is dependent upon
on the availability of credit from its suppliers and its ability to generate sufficient funds from equity and debt financing to
meet current and future obligations. There can be no assurance that such financing will be available on terms acceptable to the
Company.
c) Credit Risks Credit risk is the risk of loss associated
with a counter party’s inability to fulfill its payment obligations. Management considers that risks related to credit are
not significant to the Company at this time.
d) Interest rate risk Interest rate risk is the risk that
the fair value or future cash flows of a financial instrument will fluctuate because of changes in market interest rates. Management
considers that risks related to interest are not significant to the Company at this time. Amounts owed from and to related parties
are non-interest bearing.
e) Foreign Exchange Risk The Company operates in Canada and
the United States and some of its material expenditures are payable in U.S. dollars. The Company is therefore subject to currency
exchange risk arising from the degree of volatility of changes in exchange rates between the Canadian dollar and the U.S. dollar.
The Company does not use derivative instruments to reduce its exposure to foreign currency risk.</t>
  </si>
  <si>
    <t>CAPITAL MANAGEMENT</t>
  </si>
  <si>
    <t>The Company’s objective for managing its
capital structure is to safeguard the Company’s ability to continue as a going concern and to ensure it has the financial
capacity, liquidity and flexibility to fund its on-going operations and capital expenditures. The Company manages its share capital as capital,
which as at September 30, 2019 totaled $6,661,667 (December 31, 2018 - $6,047,999). At this time the Company’s access to
the debt market is limited and it relies on equity issuances and the support of shareholders to fund its investments in capital
assets and resource properties. The Company monitors capital to maintain a sufficient working capital position to fund annualized
administrative expenses and capital investments. The Company’s share capital is not subject
to external restrictions. The Company has not paid or declared any dividends since the date of incorporation, nor are any contemplated
in the foreseeable future. There were no changes in the Company’s approach to capital management during the three months
ended June 30, 2019. As at September 30, 2019 the Company had a working
capital deficiency of $472,492 (December 31, 2018 - $238,976). The Company will issue shares and may from time to time adjust its
capital spending to maintain or adjust the capital structure. There can be no assurance that the Company will be able to obtain
debt or equity capital in the case of operating cash deficits.</t>
  </si>
  <si>
    <t>SIGNIFICANT ACCOUNTING POLICIES (Policies)</t>
  </si>
  <si>
    <t>Basis of Presentation</t>
  </si>
  <si>
    <t xml:space="preserve">These consolidated financial statements
have been prepared on a historical cost basis except for financial instruments classified as available-for-sale that have been
measured at fair value. Cost is the fair value of the consideration given in exchange for net assets. </t>
  </si>
  <si>
    <t>Statement of Compliance</t>
  </si>
  <si>
    <t xml:space="preserve">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October 15, 2019. </t>
  </si>
  <si>
    <t>Basis of Consolidation</t>
  </si>
  <si>
    <t xml:space="preserve">These consolidated financial statements
include the accounts of the Company and its subsidiaries (collectively, the “Company”). Intercompany balances and transactions
are eliminated in preparing the consolidated financial statements. The following companies have been consolidated within these
consolidated financial statements:
Entity Country of Incorporation Holding Functional Currency
Digatrade Financial Corp. Canada Parent Company Canadian Dollar
Digatrade Limited Canada 100% Canadian Dollar
Digatrade (UK) Limited United Kingdom 100% Pounds Sterling
Digatrade Limited USA 100% US Dollar
Securter Systems Corp. Canada 0% Canadian Dollar </t>
  </si>
  <si>
    <t>Foreign Currency</t>
  </si>
  <si>
    <t>These consolidated financial statements
are presented in Canadian dollars, which is also the functional currency of the parent company. Each subsidiary determines its
own functional currency (Note 2(c)) and items included in the financial statements of each subsidiary are measured using that functional
currency.
i. Transactions and Balances in Foreign Currenc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 at the date of the transaction and are not retranslated. Non-monetary items measured
at fair value are translated using the exchange rate at the date when fair value was determined.
ii. Foreign Operations On consolidation, the assets and liabilities
of foreign operations are translated into Canadian dollars at the exchange rate prevailing at the reporting date and their revenues
and expenses are translated at exchange rates prevailing at the dates of the transactions. The exchange differences arising on
the translation are recognized in other comprehensive income and accumulated in the currency translation reserve in equity. On
disposal of a foreign operation, the component of other comprehensive income relating to that particular foreign operation is recognized
in earnings and recognized as part of the gain or loss on disposal.</t>
  </si>
  <si>
    <t>Financing and Finder's Fees</t>
  </si>
  <si>
    <t>Financing and finder’s fees
relating to financial instruments with a term of one year or less are expensed in the period incurred. For financial instruments
with a term of over one year, the fees are netted against the financial instruments and amortized over the term of the financial
instruments.</t>
  </si>
  <si>
    <t xml:space="preserve">The Company records proceeds from
share issuances, net of commissions and issuance costs. Shares issued for other than cash consideration are valued at the
quoted price on the Over-the-Counter Bulletin Board in the United States based on the earliest of: (i) the date the shares are
issued, and (ii) the date the agreement to issue the shares is reached. </t>
  </si>
  <si>
    <t>Loss per Share</t>
  </si>
  <si>
    <t>Basic loss per share is calculated
by dividing net loss by the weighted average number of common shares issued and outstanding during the reporting period. Diluted
loss per share is the same as basic loss per share, as the issuance of shares on the exercise of stock options and share purchase
warrants is anti-dilutive.</t>
  </si>
  <si>
    <t>Share-Based Payments</t>
  </si>
  <si>
    <t>The fair value method of accounting
is used for share-based payment transactions. Under this method, the cost of stock options and other share-based payments is recorded
based on the estimated fair value using the Black-Scholes option-pricing model at the grant date and charged to profit over the
vesting period. The amount recognized as an expense is adjusted to reflect the number of equity instruments expected to vest. Upon the exercise of stock options
and other share-based payments, consideration received on the exercise of these equity instruments is recorded as share capital
and the related share-based payment reserve is transferred to share capital. The fair value of unexercised equity instruments are
transferred from reserve to retained earnings upon expiry.</t>
  </si>
  <si>
    <t>Revenue Recognition</t>
  </si>
  <si>
    <t>Revenue is comprised of consulting
fees and commissions earned on trades executed on the digital currency trading platform. Consulting fee income is recognized as
the consulting services are provided. Commission is considered earned when a trade is completed by the Company’s customers.
As the platform is not yet fully live, commissions and consulting fees earned have been accounted for as a recovery of development
costs incurred.</t>
  </si>
  <si>
    <t>Income Taxes</t>
  </si>
  <si>
    <t xml:space="preserve">Tax expense recognized in profit
or loss comprises the sum of deferred tax and current tax not recognized in other comprehensive income or directly in equity.
i. Current Income Tax Current income tax assets and liabilities
comprise those claims from, or obligations to,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i. Deferred Income Tax Deferred income taxes are calculated
using the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t>
  </si>
  <si>
    <t>Financial Instruments</t>
  </si>
  <si>
    <t xml:space="preserve">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The Company does not have any derivative financial instruments.
i) Financial Assets For the purpose of subsequent measurement,
financial assets other than those designated and effective as hedging instruments are classified into the following categories
upon initial recognition:
● Financial assets at fair value through profit or loss;
● Loans and receivables;
● Held-to-maturity investments; and
● Available-for-sale financial assets. The category determines subsequent
measurement and whether any resulting income and expense is recognized in profit or loss or in other comprehensive income.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below.
● Financial assets at fair value through profit or loss
● Loans and receivables
● Held-to-maturity investments Held-to-maturity investments are measured
subsequently at amortized cost using the effective interest method. If there is objective evidence that the investment is impaired
as determined by reference to external credit ratings, then the financial asset is measured at the present value of estimated future
cash flows. Any changes to the carrying amount of the investment, including impairment losses, are recognized in profit or loss.
● Available-for-sale financial assets For financial assets measured at amortized
cost, if, in a subsequent period, the amount of the impairment loss decreases and the decrease can be related objectively to an
event occurring after the impairment was recognized, then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vailable-for-sale financial
assets, impairment losses previously recognized in profit or loss are not reversed through profit or loss. Any increase in fair
value subsequent to an impairment loss is recognized in other comprehensive income and accumulated in the revaluation reserve. Financial assets are derecognized
when the contractual rights to the cash flows from the financial asset expire, or when the financial asset and all substantial
risks and rewards are transferred.
ii) Financial Liabilities For the purpose of subsequent measurement,
financial liabilities are classified as either financial liabilities at fair value through profit or loss, or other financial liabilities
upon initial recognition.
● Financial liabilities at fair value through profit or loss
● Other financial liabilities A financial liability is derecognized
when it is extinguished, discharged, cancelled or expired. </t>
  </si>
  <si>
    <t>SIGNIFICANT ACCOUNTING POLICIES (Tables)</t>
  </si>
  <si>
    <t>Consolidation</t>
  </si>
  <si>
    <t>Entity Country of Incorporation Holding Functional Currency
Digatrade Financial Corp. Canada Parent Company Canadian Dollar
Digatrade Limited Canada 100% Canadian Dollar
Digatrade (UK) Limited United Kingdom 100% Pounds Sterling
Digatrade Limited USA 100% US Dollar
Securter Systems Corp. Canada 0% Canadian Dollar</t>
  </si>
  <si>
    <t>PREPAID EXPENSES (Tables)</t>
  </si>
  <si>
    <t xml:space="preserve">September 30, 2019
December 31, 2018
$ $
Market Registration Fees - 8,751
Legal Retainer 2,284 13,460
2,284 22,211 </t>
  </si>
  <si>
    <t>TRADE AND OTHER PAYABLES (Tables)</t>
  </si>
  <si>
    <t xml:space="preserve">September 30, 2019
December 31, 2018
$ $
Trade Payables 32,544 63,279
Accrued Liabilities 85,101 66,000
117,645 129,279 </t>
  </si>
  <si>
    <t>CONVERTIBLE PROMISSORY NOTES PAYABLE (Tables)</t>
  </si>
  <si>
    <t>Convertible promissory notes payable</t>
  </si>
  <si>
    <t xml:space="preserve">$
Balance, December 31, 2018 648,851
Issuances 610,699
Repayments (33,058 )
Conversions to Common Shares (561,488 )
Interest Accrual Adjustment 9,921
Unrealized Foreign Exchange Adjustment (27,588 )
Balance, September 30, 2019 647,337 </t>
  </si>
  <si>
    <t>SHARE CAPITAL (Tables)</t>
  </si>
  <si>
    <t>Continuity of share options</t>
  </si>
  <si>
    <t>Expiry Date Exercise Price
January 1, 2019 Granted Exercised Cancelled
June 30, 2019
February 14, 2027 US$0.006 - 10,000,000 - - 10,000,000</t>
  </si>
  <si>
    <t>RELATED PARTIES TRANSACTIONS (Tables)</t>
  </si>
  <si>
    <t xml:space="preserve">Three Months ended Nine Months ended
September 30, 2019
September 30, 2018
September 30, 2019
September 30, 2018
$ $ $ $
Management Fees 62,968 30,000 164,478 90,000
Stock-based Compensation - - 30,000 -
62,968 30,000 164,478 60,000 </t>
  </si>
  <si>
    <t>NATURE AND CONTINUANCE OF OPERATIONS (Details Narrative) - CAD ($)</t>
  </si>
  <si>
    <t>Country of incorporation</t>
  </si>
  <si>
    <t>British Columbia, Canada</t>
  </si>
  <si>
    <t>Date of incorporation</t>
  </si>
  <si>
    <t>December 28, 2000</t>
  </si>
  <si>
    <t>Accumulated losses</t>
  </si>
  <si>
    <t>Working capital deficiency</t>
  </si>
  <si>
    <t>SIGNIFICANT ACCOUNTING POLICIES (Details)</t>
  </si>
  <si>
    <t>Disclosure of subsidiaries [line items]</t>
  </si>
  <si>
    <t>Digatrade Financial Corp.</t>
  </si>
  <si>
    <t>Entity</t>
  </si>
  <si>
    <t>Canada</t>
  </si>
  <si>
    <t>Holding</t>
  </si>
  <si>
    <t xml:space="preserve"> </t>
  </si>
  <si>
    <t>[1]</t>
  </si>
  <si>
    <t>Functional currency</t>
  </si>
  <si>
    <t>Canadian Dollar</t>
  </si>
  <si>
    <t>Digatrade Limited</t>
  </si>
  <si>
    <t>100.00%</t>
  </si>
  <si>
    <t>Digatrade (UK) Limited</t>
  </si>
  <si>
    <t>United Kingdom</t>
  </si>
  <si>
    <t>Pounds Sterling</t>
  </si>
  <si>
    <t>USA</t>
  </si>
  <si>
    <t>US Dollar</t>
  </si>
  <si>
    <t>Securter Systems Corp.</t>
  </si>
  <si>
    <t>0.00%</t>
  </si>
  <si>
    <t>Parent Company</t>
  </si>
  <si>
    <t>PREPAID EXPENSES (Details) - CAD ($)</t>
  </si>
  <si>
    <t>DisclosureOfPrepaidExpensesLineItems [Line Items]</t>
  </si>
  <si>
    <t>Market Registration Fees</t>
  </si>
  <si>
    <t>Legal Retainer</t>
  </si>
  <si>
    <t>TRADE AND OTHER PAYABLES (Details) - CAD ($)</t>
  </si>
  <si>
    <t>Trade payables</t>
  </si>
  <si>
    <t>Accrued liabilities</t>
  </si>
  <si>
    <t>CONVERTIBLE PROMISSORY NOTES PAYABLE (Details)</t>
  </si>
  <si>
    <t>Sep. 30, 2019CAD ($)</t>
  </si>
  <si>
    <t>Beginning balance</t>
  </si>
  <si>
    <t>Issuances</t>
  </si>
  <si>
    <t>Repayments</t>
  </si>
  <si>
    <t>Conversions to common shares</t>
  </si>
  <si>
    <t>Interest accrual adjustment</t>
  </si>
  <si>
    <t>Unrealized foreign exchange adjustment</t>
  </si>
  <si>
    <t>Ending balance</t>
  </si>
  <si>
    <t>SHARE CAPITAL (Details)</t>
  </si>
  <si>
    <t>Sep. 30, 2019shares$ / shares</t>
  </si>
  <si>
    <t>Exercise price | $ / shares</t>
  </si>
  <si>
    <t>$ .006</t>
  </si>
  <si>
    <t>Share options, beginning</t>
  </si>
  <si>
    <t>Share options granted</t>
  </si>
  <si>
    <t>Share options exercised</t>
  </si>
  <si>
    <t>Share options cancelled</t>
  </si>
  <si>
    <t>Share options, ending</t>
  </si>
  <si>
    <t>SHARE CAPITAL (Details Narrative)</t>
  </si>
  <si>
    <t>Sep. 30, 2019shares</t>
  </si>
  <si>
    <t>Disclosure of classes of share capital [line items]</t>
  </si>
  <si>
    <t>Shares authorized</t>
  </si>
  <si>
    <t>Par value</t>
  </si>
  <si>
    <t>No par value</t>
  </si>
  <si>
    <t>Shares held in trust</t>
  </si>
  <si>
    <t>Unlimited</t>
  </si>
  <si>
    <t>RELATED PARTIES TRANSACTIONS (Details) - CAD ($)</t>
  </si>
  <si>
    <t>CAPITAL MANAGEMENT (Details Narrative) - CA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10</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0</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0</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v>
      </c>
      <c r="B1" s="2" t="s">
        <v>2</v>
      </c>
      <c r="C1" s="2" t="s">
        <v>21</v>
      </c>
    </row>
    <row r="2" spans="1:3">
      <c r="A2" s="3" t="s">
        <v>22</v>
      </c>
    </row>
    <row r="3" spans="1:3">
      <c r="A3" s="4" t="s">
        <v>23</v>
      </c>
      <c r="B3" s="5" t="n">
        <v>289849</v>
      </c>
      <c r="C3" s="5" t="n">
        <v>493810</v>
      </c>
    </row>
    <row r="4" spans="1:3">
      <c r="A4" s="4" t="s">
        <v>24</v>
      </c>
      <c r="B4" s="6" t="n">
        <v>20373</v>
      </c>
      <c r="C4" s="6" t="n">
        <v>11172</v>
      </c>
    </row>
    <row r="5" spans="1:3">
      <c r="A5" s="4" t="s">
        <v>25</v>
      </c>
      <c r="B5" s="6" t="n">
        <v>2284</v>
      </c>
      <c r="C5" s="6" t="n">
        <v>22211</v>
      </c>
    </row>
    <row r="6" spans="1:3">
      <c r="A6" s="4" t="s">
        <v>26</v>
      </c>
      <c r="B6" s="6" t="n">
        <v>312506</v>
      </c>
      <c r="C6" s="6" t="n">
        <v>527193</v>
      </c>
    </row>
    <row r="7" spans="1:3">
      <c r="A7" s="4" t="s">
        <v>27</v>
      </c>
      <c r="B7" s="6" t="n">
        <v>26761</v>
      </c>
      <c r="C7" s="6" t="n">
        <v>0</v>
      </c>
    </row>
    <row r="8" spans="1:3">
      <c r="A8" s="4" t="s">
        <v>28</v>
      </c>
      <c r="B8" s="6" t="n">
        <v>42742</v>
      </c>
      <c r="C8" s="6" t="n">
        <v>0</v>
      </c>
    </row>
    <row r="9" spans="1:3">
      <c r="A9" s="4" t="s">
        <v>29</v>
      </c>
      <c r="B9" s="6" t="n">
        <v>382009</v>
      </c>
      <c r="C9" s="6" t="n">
        <v>527193</v>
      </c>
    </row>
    <row r="10" spans="1:3">
      <c r="A10" s="3" t="s">
        <v>22</v>
      </c>
    </row>
    <row r="11" spans="1:3">
      <c r="A11" s="4" t="s">
        <v>30</v>
      </c>
      <c r="B11" s="6" t="n">
        <v>117645</v>
      </c>
      <c r="C11" s="6" t="n">
        <v>129279</v>
      </c>
    </row>
    <row r="12" spans="1:3">
      <c r="A12" s="4" t="s">
        <v>31</v>
      </c>
      <c r="B12" s="6" t="n">
        <v>26505</v>
      </c>
      <c r="C12" s="6" t="n">
        <v>0</v>
      </c>
    </row>
    <row r="13" spans="1:3">
      <c r="A13" s="4" t="s">
        <v>32</v>
      </c>
      <c r="B13" s="6" t="n">
        <v>640848</v>
      </c>
      <c r="C13" s="6" t="n">
        <v>636890</v>
      </c>
    </row>
    <row r="14" spans="1:3">
      <c r="A14" s="4" t="s">
        <v>33</v>
      </c>
      <c r="B14" s="6" t="n">
        <v>784998</v>
      </c>
      <c r="C14" s="6" t="n">
        <v>766169</v>
      </c>
    </row>
    <row r="15" spans="1:3">
      <c r="A15" s="4" t="s">
        <v>34</v>
      </c>
      <c r="B15" s="6" t="n">
        <v>6489</v>
      </c>
      <c r="C15" s="6" t="n">
        <v>11961</v>
      </c>
    </row>
    <row r="16" spans="1:3">
      <c r="A16" s="4" t="s">
        <v>35</v>
      </c>
      <c r="B16" s="6" t="n">
        <v>791487</v>
      </c>
      <c r="C16" s="6" t="n">
        <v>778130</v>
      </c>
    </row>
    <row r="17" spans="1:3">
      <c r="A17" s="3" t="s">
        <v>36</v>
      </c>
    </row>
    <row r="18" spans="1:3">
      <c r="A18" s="4" t="s">
        <v>37</v>
      </c>
      <c r="B18" s="6" t="n">
        <v>6661667</v>
      </c>
      <c r="C18" s="6" t="n">
        <v>6047999</v>
      </c>
    </row>
    <row r="19" spans="1:3">
      <c r="A19" s="4" t="s">
        <v>38</v>
      </c>
      <c r="B19" s="6" t="n">
        <v>60000</v>
      </c>
      <c r="C19" s="6" t="n">
        <v>0</v>
      </c>
    </row>
    <row r="20" spans="1:3">
      <c r="A20" s="4" t="s">
        <v>39</v>
      </c>
      <c r="B20" s="6" t="n">
        <v>-7131145</v>
      </c>
      <c r="C20" s="6" t="n">
        <v>-6298936</v>
      </c>
    </row>
    <row r="21" spans="1:3">
      <c r="A21" s="4" t="s">
        <v>40</v>
      </c>
      <c r="B21" s="6" t="n">
        <v>-409478</v>
      </c>
      <c r="C21" s="6" t="n">
        <v>-250937</v>
      </c>
    </row>
    <row r="22" spans="1:3">
      <c r="A22" s="4" t="s">
        <v>41</v>
      </c>
      <c r="B22" s="5" t="n">
        <v>382009</v>
      </c>
      <c r="C22" s="5" t="n">
        <v>527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0</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10</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45</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10</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10</v>
      </c>
    </row>
    <row r="4" spans="1:2">
      <c r="A4" s="4" t="s">
        <v>25</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10</v>
      </c>
    </row>
    <row r="4" spans="1:2">
      <c r="A4" s="4" t="s">
        <v>30</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10</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10</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10</v>
      </c>
    </row>
    <row r="4" spans="1:2">
      <c r="A4" s="4" t="s">
        <v>71</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178</v>
      </c>
      <c r="B1" s="2" t="s">
        <v>1</v>
      </c>
    </row>
    <row r="2" spans="1:3">
      <c r="B2" s="2" t="s">
        <v>2</v>
      </c>
      <c r="C2" s="2" t="s">
        <v>21</v>
      </c>
    </row>
    <row r="3" spans="1:3">
      <c r="A3" s="3" t="s">
        <v>110</v>
      </c>
    </row>
    <row r="4" spans="1:3">
      <c r="A4" s="4" t="s">
        <v>179</v>
      </c>
      <c r="B4" s="4" t="s">
        <v>180</v>
      </c>
    </row>
    <row r="5" spans="1:3">
      <c r="A5" s="4" t="s">
        <v>181</v>
      </c>
      <c r="B5" s="4" t="s">
        <v>182</v>
      </c>
    </row>
    <row r="6" spans="1:3">
      <c r="A6" s="4" t="s">
        <v>183</v>
      </c>
      <c r="B6" s="5" t="n">
        <v>-7131145</v>
      </c>
      <c r="C6" s="5" t="n">
        <v>-6298936</v>
      </c>
    </row>
    <row r="7" spans="1:3">
      <c r="A7" s="4" t="s">
        <v>184</v>
      </c>
      <c r="B7" s="5" t="n">
        <v>472492</v>
      </c>
      <c r="C7" s="5" t="n">
        <v>2389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26"/>
    <col customWidth="1" max="3" min="3" width="4"/>
  </cols>
  <sheetData>
    <row r="1" spans="1:3">
      <c r="A1" s="1" t="s">
        <v>185</v>
      </c>
      <c r="B1" s="2" t="s">
        <v>1</v>
      </c>
    </row>
    <row r="2" spans="1:3">
      <c r="B2" s="2" t="s">
        <v>2</v>
      </c>
    </row>
    <row r="3" spans="1:3">
      <c r="A3" s="3" t="s">
        <v>186</v>
      </c>
    </row>
    <row r="4" spans="1:3">
      <c r="A4" s="4" t="s">
        <v>179</v>
      </c>
      <c r="B4" s="4" t="s">
        <v>180</v>
      </c>
    </row>
    <row r="5" spans="1:3">
      <c r="A5" s="4" t="s">
        <v>187</v>
      </c>
    </row>
    <row r="6" spans="1:3">
      <c r="A6" s="3" t="s">
        <v>186</v>
      </c>
    </row>
    <row r="7" spans="1:3">
      <c r="A7" s="4" t="s">
        <v>188</v>
      </c>
      <c r="B7" s="4" t="s">
        <v>187</v>
      </c>
    </row>
    <row r="8" spans="1:3">
      <c r="A8" s="4" t="s">
        <v>179</v>
      </c>
      <c r="B8" s="4" t="s">
        <v>189</v>
      </c>
    </row>
    <row r="9" spans="1:3">
      <c r="A9" s="4" t="s">
        <v>190</v>
      </c>
      <c r="B9" s="4" t="s">
        <v>191</v>
      </c>
      <c r="C9" s="4" t="s">
        <v>192</v>
      </c>
    </row>
    <row r="10" spans="1:3">
      <c r="A10" s="4" t="s">
        <v>193</v>
      </c>
      <c r="B10" s="4" t="s">
        <v>194</v>
      </c>
    </row>
    <row r="11" spans="1:3">
      <c r="A11" s="4" t="s">
        <v>195</v>
      </c>
    </row>
    <row r="12" spans="1:3">
      <c r="A12" s="3" t="s">
        <v>186</v>
      </c>
    </row>
    <row r="13" spans="1:3">
      <c r="A13" s="4" t="s">
        <v>188</v>
      </c>
      <c r="B13" s="4" t="s">
        <v>195</v>
      </c>
    </row>
    <row r="14" spans="1:3">
      <c r="A14" s="4" t="s">
        <v>179</v>
      </c>
      <c r="B14" s="4" t="s">
        <v>189</v>
      </c>
    </row>
    <row r="15" spans="1:3">
      <c r="A15" s="4" t="s">
        <v>190</v>
      </c>
      <c r="B15" s="4" t="s">
        <v>196</v>
      </c>
    </row>
    <row r="16" spans="1:3">
      <c r="A16" s="4" t="s">
        <v>193</v>
      </c>
      <c r="B16" s="4" t="s">
        <v>194</v>
      </c>
    </row>
    <row r="17" spans="1:3">
      <c r="A17" s="4" t="s">
        <v>197</v>
      </c>
    </row>
    <row r="18" spans="1:3">
      <c r="A18" s="3" t="s">
        <v>186</v>
      </c>
    </row>
    <row r="19" spans="1:3">
      <c r="A19" s="4" t="s">
        <v>188</v>
      </c>
      <c r="B19" s="4" t="s">
        <v>197</v>
      </c>
    </row>
    <row r="20" spans="1:3">
      <c r="A20" s="4" t="s">
        <v>179</v>
      </c>
      <c r="B20" s="4" t="s">
        <v>198</v>
      </c>
    </row>
    <row r="21" spans="1:3">
      <c r="A21" s="4" t="s">
        <v>190</v>
      </c>
      <c r="B21" s="4" t="s">
        <v>196</v>
      </c>
    </row>
    <row r="22" spans="1:3">
      <c r="A22" s="4" t="s">
        <v>193</v>
      </c>
      <c r="B22" s="4" t="s">
        <v>199</v>
      </c>
    </row>
    <row r="23" spans="1:3">
      <c r="A23" s="4" t="s">
        <v>195</v>
      </c>
    </row>
    <row r="24" spans="1:3">
      <c r="A24" s="3" t="s">
        <v>186</v>
      </c>
    </row>
    <row r="25" spans="1:3">
      <c r="A25" s="4" t="s">
        <v>188</v>
      </c>
      <c r="B25" s="4" t="s">
        <v>195</v>
      </c>
    </row>
    <row r="26" spans="1:3">
      <c r="A26" s="4" t="s">
        <v>179</v>
      </c>
      <c r="B26" s="4" t="s">
        <v>200</v>
      </c>
    </row>
    <row r="27" spans="1:3">
      <c r="A27" s="4" t="s">
        <v>190</v>
      </c>
      <c r="B27" s="4" t="s">
        <v>196</v>
      </c>
    </row>
    <row r="28" spans="1:3">
      <c r="A28" s="4" t="s">
        <v>193</v>
      </c>
      <c r="B28" s="4" t="s">
        <v>201</v>
      </c>
    </row>
    <row r="29" spans="1:3">
      <c r="A29" s="4" t="s">
        <v>202</v>
      </c>
    </row>
    <row r="30" spans="1:3">
      <c r="A30" s="3" t="s">
        <v>186</v>
      </c>
    </row>
    <row r="31" spans="1:3">
      <c r="A31" s="4" t="s">
        <v>188</v>
      </c>
      <c r="B31" s="4" t="s">
        <v>202</v>
      </c>
    </row>
    <row r="32" spans="1:3">
      <c r="A32" s="4" t="s">
        <v>179</v>
      </c>
      <c r="B32" s="4" t="s">
        <v>189</v>
      </c>
    </row>
    <row r="33" spans="1:3">
      <c r="A33" s="4" t="s">
        <v>190</v>
      </c>
      <c r="B33" s="4" t="s">
        <v>203</v>
      </c>
    </row>
    <row r="34" spans="1:3">
      <c r="A34" s="4" t="s">
        <v>193</v>
      </c>
      <c r="B34" s="4" t="s">
        <v>194</v>
      </c>
    </row>
    <row r="35" spans="1:3"/>
    <row r="36" spans="1:3">
      <c r="A36" s="4" t="s">
        <v>192</v>
      </c>
      <c r="B36" s="4" t="s">
        <v>204</v>
      </c>
    </row>
  </sheetData>
  <mergeCells count="5">
    <mergeCell ref="A1:A2"/>
    <mergeCell ref="B1:C1"/>
    <mergeCell ref="B2:C2"/>
    <mergeCell ref="A35:C35"/>
    <mergeCell ref="B36:C3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4"/>
    <col customWidth="1" max="3" min="3" width="24"/>
    <col customWidth="1" max="4" min="4" width="14"/>
    <col customWidth="1" max="5" min="5" width="20"/>
    <col customWidth="1" max="6" min="6" width="12"/>
    <col customWidth="1" max="7" min="7" width="12"/>
  </cols>
  <sheetData>
    <row r="1" spans="1:7">
      <c r="A1" s="1" t="s">
        <v>42</v>
      </c>
      <c r="B1" s="2" t="s">
        <v>43</v>
      </c>
      <c r="C1" s="2" t="s">
        <v>44</v>
      </c>
      <c r="D1" s="2" t="s">
        <v>45</v>
      </c>
      <c r="E1" s="2" t="s">
        <v>46</v>
      </c>
      <c r="F1" s="2" t="s">
        <v>39</v>
      </c>
      <c r="G1" s="2" t="s">
        <v>47</v>
      </c>
    </row>
    <row r="2" spans="1:7">
      <c r="A2" s="4" t="s">
        <v>48</v>
      </c>
      <c r="B2" s="6" t="n">
        <v>49661150</v>
      </c>
      <c r="C2" s="6" t="n">
        <v>100000</v>
      </c>
    </row>
    <row r="3" spans="1:7">
      <c r="A3" s="4" t="s">
        <v>49</v>
      </c>
      <c r="D3" s="5" t="n">
        <v>4106207</v>
      </c>
      <c r="E3" s="5" t="n">
        <v>0</v>
      </c>
      <c r="F3" s="5" t="n">
        <v>-5176116</v>
      </c>
      <c r="G3" s="5" t="n">
        <v>-1069909</v>
      </c>
    </row>
    <row r="4" spans="1:7">
      <c r="A4" s="4" t="s">
        <v>50</v>
      </c>
      <c r="B4" s="6" t="n">
        <v>46528091</v>
      </c>
    </row>
    <row r="5" spans="1:7">
      <c r="A5" s="4" t="s">
        <v>51</v>
      </c>
      <c r="D5" s="6" t="n">
        <v>1555106</v>
      </c>
      <c r="E5" s="6" t="n">
        <v>0</v>
      </c>
      <c r="G5" s="6" t="n">
        <v>1555106</v>
      </c>
    </row>
    <row r="6" spans="1:7">
      <c r="A6" s="4" t="s">
        <v>52</v>
      </c>
      <c r="B6" s="6" t="n">
        <v>600000</v>
      </c>
    </row>
    <row r="7" spans="1:7">
      <c r="A7" s="4" t="s">
        <v>53</v>
      </c>
      <c r="D7" s="6" t="n">
        <v>7373</v>
      </c>
      <c r="E7" s="6" t="n">
        <v>0</v>
      </c>
      <c r="G7" s="6" t="n">
        <v>7373</v>
      </c>
    </row>
    <row r="8" spans="1:7">
      <c r="A8" s="4" t="s">
        <v>54</v>
      </c>
      <c r="G8" s="6" t="n">
        <v>0</v>
      </c>
    </row>
    <row r="9" spans="1:7">
      <c r="A9" s="4" t="s">
        <v>55</v>
      </c>
      <c r="F9" s="6" t="n">
        <v>-650672</v>
      </c>
      <c r="G9" s="6" t="n">
        <v>-650672</v>
      </c>
    </row>
    <row r="10" spans="1:7">
      <c r="A10" s="4" t="s">
        <v>56</v>
      </c>
      <c r="B10" s="6" t="n">
        <v>96789241</v>
      </c>
      <c r="C10" s="6" t="n">
        <v>100000</v>
      </c>
    </row>
    <row r="11" spans="1:7">
      <c r="A11" s="4" t="s">
        <v>57</v>
      </c>
      <c r="D11" s="6" t="n">
        <v>5668686</v>
      </c>
      <c r="E11" s="6" t="n">
        <v>0</v>
      </c>
      <c r="F11" s="6" t="n">
        <v>-5826788</v>
      </c>
      <c r="G11" s="6" t="n">
        <v>-158102</v>
      </c>
    </row>
    <row r="12" spans="1:7">
      <c r="A12" s="4" t="s">
        <v>58</v>
      </c>
      <c r="B12" s="6" t="n">
        <v>226411904</v>
      </c>
      <c r="C12" s="6" t="n">
        <v>100000</v>
      </c>
    </row>
    <row r="13" spans="1:7">
      <c r="A13" s="4" t="s">
        <v>59</v>
      </c>
      <c r="D13" s="6" t="n">
        <v>6047999</v>
      </c>
      <c r="E13" s="5" t="n">
        <v>0</v>
      </c>
      <c r="F13" s="6" t="n">
        <v>-6298936</v>
      </c>
      <c r="G13" s="6" t="n">
        <v>-250937</v>
      </c>
    </row>
    <row r="14" spans="1:7">
      <c r="A14" s="4" t="s">
        <v>50</v>
      </c>
      <c r="B14" s="6" t="n">
        <v>126433617</v>
      </c>
    </row>
    <row r="15" spans="1:7">
      <c r="A15" s="4" t="s">
        <v>51</v>
      </c>
      <c r="D15" s="5" t="n">
        <v>613568</v>
      </c>
      <c r="G15" s="5" t="n">
        <v>613568</v>
      </c>
    </row>
    <row r="16" spans="1:7">
      <c r="A16" s="4" t="s">
        <v>60</v>
      </c>
      <c r="C16" s="6" t="n">
        <v>100000</v>
      </c>
      <c r="D16" s="6" t="n">
        <v>100</v>
      </c>
      <c r="E16" s="6" t="n">
        <v>0</v>
      </c>
      <c r="G16" s="6" t="n">
        <v>100</v>
      </c>
    </row>
    <row r="17" spans="1:7">
      <c r="A17" s="4" t="s">
        <v>54</v>
      </c>
      <c r="E17" s="5" t="n">
        <v>60000</v>
      </c>
      <c r="G17" s="5" t="n">
        <v>60000</v>
      </c>
    </row>
    <row r="18" spans="1:7">
      <c r="A18" s="4" t="s">
        <v>55</v>
      </c>
      <c r="F18" s="6" t="n">
        <v>-832209</v>
      </c>
      <c r="G18" s="6" t="n">
        <v>-832209</v>
      </c>
    </row>
    <row r="19" spans="1:7">
      <c r="A19" s="4" t="s">
        <v>61</v>
      </c>
      <c r="B19" s="6" t="n">
        <v>352845521</v>
      </c>
      <c r="C19" s="6" t="n">
        <v>1100000</v>
      </c>
    </row>
    <row r="20" spans="1:7">
      <c r="A20" s="4" t="s">
        <v>62</v>
      </c>
      <c r="D20" s="5" t="n">
        <v>6661667</v>
      </c>
      <c r="E20" s="5" t="n">
        <v>60000</v>
      </c>
      <c r="F20" s="5" t="n">
        <v>-7131145</v>
      </c>
      <c r="G20" s="5" t="n">
        <v>-409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5</v>
      </c>
      <c r="B1" s="2" t="s">
        <v>2</v>
      </c>
      <c r="C1" s="2" t="s">
        <v>21</v>
      </c>
    </row>
    <row r="2" spans="1:3">
      <c r="A2" s="3" t="s">
        <v>206</v>
      </c>
    </row>
    <row r="3" spans="1:3">
      <c r="A3" s="4" t="s">
        <v>25</v>
      </c>
      <c r="B3" s="5" t="n">
        <v>2284</v>
      </c>
      <c r="C3" s="5" t="n">
        <v>22211</v>
      </c>
    </row>
    <row r="4" spans="1:3">
      <c r="A4" s="4" t="s">
        <v>207</v>
      </c>
    </row>
    <row r="5" spans="1:3">
      <c r="A5" s="3" t="s">
        <v>206</v>
      </c>
    </row>
    <row r="6" spans="1:3">
      <c r="A6" s="4" t="s">
        <v>25</v>
      </c>
      <c r="B6" s="6" t="n">
        <v>0</v>
      </c>
      <c r="C6" s="6" t="n">
        <v>8751</v>
      </c>
    </row>
    <row r="7" spans="1:3">
      <c r="A7" s="4" t="s">
        <v>208</v>
      </c>
    </row>
    <row r="8" spans="1:3">
      <c r="A8" s="3" t="s">
        <v>206</v>
      </c>
    </row>
    <row r="9" spans="1:3">
      <c r="A9" s="4" t="s">
        <v>25</v>
      </c>
      <c r="B9" s="5" t="n">
        <v>2284</v>
      </c>
      <c r="C9" s="5" t="n">
        <v>134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9</v>
      </c>
      <c r="B1" s="2" t="s">
        <v>2</v>
      </c>
      <c r="C1" s="2" t="s">
        <v>21</v>
      </c>
    </row>
    <row r="2" spans="1:3">
      <c r="A2" s="3" t="s">
        <v>110</v>
      </c>
    </row>
    <row r="3" spans="1:3">
      <c r="A3" s="4" t="s">
        <v>210</v>
      </c>
      <c r="B3" s="5" t="n">
        <v>32544</v>
      </c>
      <c r="C3" s="5" t="n">
        <v>63279</v>
      </c>
    </row>
    <row r="4" spans="1:3">
      <c r="A4" s="4" t="s">
        <v>211</v>
      </c>
      <c r="B4" s="6" t="n">
        <v>85101</v>
      </c>
      <c r="C4" s="6" t="n">
        <v>66000</v>
      </c>
    </row>
    <row r="5" spans="1:3">
      <c r="A5" s="4" t="s">
        <v>30</v>
      </c>
      <c r="B5" s="5" t="n">
        <v>117645</v>
      </c>
      <c r="C5" s="5" t="n">
        <v>129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212</v>
      </c>
      <c r="B1" s="2" t="s">
        <v>1</v>
      </c>
    </row>
    <row r="2" spans="1:2">
      <c r="B2" s="2" t="s">
        <v>213</v>
      </c>
    </row>
    <row r="3" spans="1:2">
      <c r="A3" s="3" t="s">
        <v>110</v>
      </c>
    </row>
    <row r="4" spans="1:2">
      <c r="A4" s="4" t="s">
        <v>214</v>
      </c>
      <c r="B4" s="5" t="n">
        <v>648851</v>
      </c>
    </row>
    <row r="5" spans="1:2">
      <c r="A5" s="4" t="s">
        <v>215</v>
      </c>
      <c r="B5" s="6" t="n">
        <v>610699</v>
      </c>
    </row>
    <row r="6" spans="1:2">
      <c r="A6" s="4" t="s">
        <v>216</v>
      </c>
      <c r="B6" s="6" t="n">
        <v>-33058</v>
      </c>
    </row>
    <row r="7" spans="1:2">
      <c r="A7" s="4" t="s">
        <v>217</v>
      </c>
      <c r="B7" s="6" t="n">
        <v>-561488</v>
      </c>
    </row>
    <row r="8" spans="1:2">
      <c r="A8" s="4" t="s">
        <v>218</v>
      </c>
      <c r="B8" s="6" t="n">
        <v>9921</v>
      </c>
    </row>
    <row r="9" spans="1:2">
      <c r="A9" s="4" t="s">
        <v>219</v>
      </c>
      <c r="B9" s="6" t="n">
        <v>-27588</v>
      </c>
    </row>
    <row r="10" spans="1:2">
      <c r="A10" s="4" t="s">
        <v>220</v>
      </c>
      <c r="B10" s="5" t="n">
        <v>647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30"/>
  </cols>
  <sheetData>
    <row r="1" spans="1:2">
      <c r="A1" s="1" t="s">
        <v>221</v>
      </c>
      <c r="B1" s="2" t="s">
        <v>1</v>
      </c>
    </row>
    <row r="2" spans="1:2">
      <c r="B2" s="2" t="s">
        <v>222</v>
      </c>
    </row>
    <row r="3" spans="1:2">
      <c r="A3" s="3" t="s">
        <v>110</v>
      </c>
    </row>
    <row r="4" spans="1:2">
      <c r="A4" s="4" t="s">
        <v>223</v>
      </c>
      <c r="B4" s="4" t="s">
        <v>224</v>
      </c>
    </row>
    <row r="5" spans="1:2">
      <c r="A5" s="4" t="s">
        <v>225</v>
      </c>
      <c r="B5" s="6" t="n">
        <v>0</v>
      </c>
    </row>
    <row r="6" spans="1:2">
      <c r="A6" s="4" t="s">
        <v>226</v>
      </c>
      <c r="B6" s="6" t="n">
        <v>10000000</v>
      </c>
    </row>
    <row r="7" spans="1:2">
      <c r="A7" s="4" t="s">
        <v>227</v>
      </c>
      <c r="B7" s="6" t="n">
        <v>0</v>
      </c>
    </row>
    <row r="8" spans="1:2">
      <c r="A8" s="4" t="s">
        <v>228</v>
      </c>
      <c r="B8" s="6" t="n">
        <v>0</v>
      </c>
    </row>
    <row r="9" spans="1:2">
      <c r="A9" s="4" t="s">
        <v>229</v>
      </c>
      <c r="B9" s="6" t="n">
        <v>1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0"/>
    <col customWidth="1" max="3" min="3" width="4"/>
  </cols>
  <sheetData>
    <row r="1" spans="1:3">
      <c r="A1" s="1" t="s">
        <v>230</v>
      </c>
      <c r="B1" s="2" t="s">
        <v>1</v>
      </c>
    </row>
    <row r="2" spans="1:3">
      <c r="B2" s="2" t="s">
        <v>231</v>
      </c>
    </row>
    <row r="3" spans="1:3">
      <c r="A3" s="4" t="s">
        <v>43</v>
      </c>
    </row>
    <row r="4" spans="1:3">
      <c r="A4" s="3" t="s">
        <v>232</v>
      </c>
    </row>
    <row r="5" spans="1:3">
      <c r="A5" s="4" t="s">
        <v>233</v>
      </c>
      <c r="B5" s="4" t="s">
        <v>191</v>
      </c>
      <c r="C5" s="4" t="s">
        <v>192</v>
      </c>
    </row>
    <row r="6" spans="1:3">
      <c r="A6" s="4" t="s">
        <v>234</v>
      </c>
      <c r="B6" s="4" t="s">
        <v>235</v>
      </c>
    </row>
    <row r="7" spans="1:3">
      <c r="A7" s="4" t="s">
        <v>236</v>
      </c>
      <c r="B7" s="6" t="n">
        <v>1500</v>
      </c>
    </row>
    <row r="8" spans="1:3">
      <c r="A8" s="4" t="s">
        <v>44</v>
      </c>
    </row>
    <row r="9" spans="1:3">
      <c r="A9" s="3" t="s">
        <v>232</v>
      </c>
    </row>
    <row r="10" spans="1:3">
      <c r="A10" s="4" t="s">
        <v>233</v>
      </c>
      <c r="B10" s="6" t="n">
        <v>100000</v>
      </c>
    </row>
    <row r="11" spans="1:3">
      <c r="A11" s="4" t="s">
        <v>234</v>
      </c>
      <c r="B11" s="4" t="s">
        <v>235</v>
      </c>
    </row>
    <row r="12" spans="1:3"/>
    <row r="13" spans="1:3">
      <c r="A13" s="4" t="s">
        <v>192</v>
      </c>
      <c r="B13" s="4" t="s">
        <v>237</v>
      </c>
    </row>
  </sheetData>
  <mergeCells count="5">
    <mergeCell ref="A1:A2"/>
    <mergeCell ref="B1:C1"/>
    <mergeCell ref="B2:C2"/>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38</v>
      </c>
      <c r="B1" s="2" t="s">
        <v>64</v>
      </c>
      <c r="D1" s="2" t="s">
        <v>1</v>
      </c>
    </row>
    <row r="2" spans="1:5">
      <c r="B2" s="2" t="s">
        <v>2</v>
      </c>
      <c r="C2" s="2" t="s">
        <v>65</v>
      </c>
      <c r="D2" s="2" t="s">
        <v>2</v>
      </c>
      <c r="E2" s="2" t="s">
        <v>65</v>
      </c>
    </row>
    <row r="3" spans="1:5">
      <c r="A3" s="3" t="s">
        <v>110</v>
      </c>
    </row>
    <row r="4" spans="1:5">
      <c r="A4" s="4" t="s">
        <v>71</v>
      </c>
      <c r="B4" s="5" t="n">
        <v>62968</v>
      </c>
      <c r="C4" s="5" t="n">
        <v>30000</v>
      </c>
      <c r="D4" s="5" t="n">
        <v>164478</v>
      </c>
      <c r="E4" s="5" t="n">
        <v>90000</v>
      </c>
    </row>
    <row r="5" spans="1:5">
      <c r="A5" s="4" t="s">
        <v>129</v>
      </c>
      <c r="B5" s="6" t="n">
        <v>0</v>
      </c>
      <c r="C5" s="6" t="n">
        <v>0</v>
      </c>
      <c r="D5" s="6" t="n">
        <v>30000</v>
      </c>
      <c r="E5" s="6" t="n">
        <v>0</v>
      </c>
    </row>
    <row r="6" spans="1:5">
      <c r="A6" s="4" t="s">
        <v>47</v>
      </c>
      <c r="B6" s="5" t="n">
        <v>62968</v>
      </c>
      <c r="C6" s="5" t="n">
        <v>30000</v>
      </c>
      <c r="D6" s="5" t="n">
        <v>164478</v>
      </c>
      <c r="E6" s="5" t="n">
        <v>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9</v>
      </c>
      <c r="B1" s="2" t="s">
        <v>2</v>
      </c>
      <c r="C1" s="2" t="s">
        <v>21</v>
      </c>
    </row>
    <row r="2" spans="1:3">
      <c r="A2" s="3" t="s">
        <v>110</v>
      </c>
    </row>
    <row r="3" spans="1:3">
      <c r="A3" s="4" t="s">
        <v>37</v>
      </c>
      <c r="B3" s="5" t="n">
        <v>6661667</v>
      </c>
      <c r="C3" s="5" t="n">
        <v>6047999</v>
      </c>
    </row>
    <row r="4" spans="1:3">
      <c r="A4" s="4" t="s">
        <v>184</v>
      </c>
      <c r="B4" s="5" t="n">
        <v>472492</v>
      </c>
      <c r="C4" s="5" t="n">
        <v>2389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5" t="n">
        <v>24842</v>
      </c>
      <c r="C4" s="5" t="n">
        <v>13703</v>
      </c>
      <c r="D4" s="5" t="n">
        <v>123206</v>
      </c>
      <c r="E4" s="5" t="n">
        <v>59914</v>
      </c>
    </row>
    <row r="5" spans="1:5">
      <c r="A5" s="4" t="s">
        <v>68</v>
      </c>
      <c r="B5" s="6" t="n">
        <v>91470</v>
      </c>
      <c r="C5" s="6" t="n">
        <v>41838</v>
      </c>
      <c r="D5" s="6" t="n">
        <v>296512</v>
      </c>
      <c r="E5" s="6" t="n">
        <v>215110</v>
      </c>
    </row>
    <row r="6" spans="1:5">
      <c r="A6" s="4" t="s">
        <v>69</v>
      </c>
      <c r="B6" s="6" t="n">
        <v>0</v>
      </c>
      <c r="C6" s="6" t="n">
        <v>26881</v>
      </c>
      <c r="D6" s="6" t="n">
        <v>54746</v>
      </c>
      <c r="E6" s="6" t="n">
        <v>86697</v>
      </c>
    </row>
    <row r="7" spans="1:5">
      <c r="A7" s="4" t="s">
        <v>70</v>
      </c>
      <c r="B7" s="6" t="n">
        <v>4898</v>
      </c>
      <c r="C7" s="6" t="n">
        <v>4341</v>
      </c>
      <c r="D7" s="6" t="n">
        <v>19558</v>
      </c>
      <c r="E7" s="6" t="n">
        <v>16168</v>
      </c>
    </row>
    <row r="8" spans="1:5">
      <c r="A8" s="4" t="s">
        <v>71</v>
      </c>
      <c r="B8" s="6" t="n">
        <v>62968</v>
      </c>
      <c r="C8" s="6" t="n">
        <v>30000</v>
      </c>
      <c r="D8" s="6" t="n">
        <v>164478</v>
      </c>
      <c r="E8" s="6" t="n">
        <v>90000</v>
      </c>
    </row>
    <row r="9" spans="1:5">
      <c r="A9" s="4" t="s">
        <v>72</v>
      </c>
      <c r="B9" s="6" t="n">
        <v>1600</v>
      </c>
      <c r="C9" s="6" t="n">
        <v>7243</v>
      </c>
      <c r="D9" s="6" t="n">
        <v>25872</v>
      </c>
      <c r="E9" s="6" t="n">
        <v>7243</v>
      </c>
    </row>
    <row r="10" spans="1:5">
      <c r="A10" s="4" t="s">
        <v>73</v>
      </c>
      <c r="B10" s="6" t="n">
        <v>32228</v>
      </c>
      <c r="C10" s="6" t="n">
        <v>0</v>
      </c>
      <c r="D10" s="6" t="n">
        <v>63161</v>
      </c>
      <c r="E10" s="6" t="n">
        <v>0</v>
      </c>
    </row>
    <row r="11" spans="1:5">
      <c r="A11" s="4" t="s">
        <v>54</v>
      </c>
      <c r="B11" s="6" t="n">
        <v>0</v>
      </c>
      <c r="C11" s="6" t="n">
        <v>0</v>
      </c>
      <c r="D11" s="6" t="n">
        <v>60000</v>
      </c>
      <c r="E11" s="6" t="n">
        <v>0</v>
      </c>
    </row>
    <row r="12" spans="1:5">
      <c r="A12" s="4" t="s">
        <v>74</v>
      </c>
      <c r="B12" s="6" t="n">
        <v>0</v>
      </c>
      <c r="C12" s="6" t="n">
        <v>0</v>
      </c>
      <c r="D12" s="6" t="n">
        <v>20096</v>
      </c>
      <c r="E12" s="6" t="n">
        <v>0</v>
      </c>
    </row>
    <row r="13" spans="1:5">
      <c r="A13" s="4" t="s">
        <v>75</v>
      </c>
      <c r="B13" s="6" t="n">
        <v>18305</v>
      </c>
      <c r="C13" s="6" t="n">
        <v>17737</v>
      </c>
      <c r="D13" s="6" t="n">
        <v>52959</v>
      </c>
      <c r="E13" s="6" t="n">
        <v>70091</v>
      </c>
    </row>
    <row r="14" spans="1:5">
      <c r="A14" s="4" t="s">
        <v>76</v>
      </c>
      <c r="B14" s="6" t="n">
        <v>0</v>
      </c>
      <c r="C14" s="6" t="n">
        <v>0</v>
      </c>
      <c r="D14" s="6" t="n">
        <v>0</v>
      </c>
      <c r="E14" s="6" t="n">
        <v>102683</v>
      </c>
    </row>
    <row r="15" spans="1:5">
      <c r="A15" s="4" t="s">
        <v>77</v>
      </c>
      <c r="B15" s="6" t="n">
        <v>236311</v>
      </c>
      <c r="C15" s="6" t="n">
        <v>141743</v>
      </c>
      <c r="D15" s="6" t="n">
        <v>880589</v>
      </c>
      <c r="E15" s="6" t="n">
        <v>647906</v>
      </c>
    </row>
    <row r="16" spans="1:5">
      <c r="A16" s="4" t="s">
        <v>78</v>
      </c>
      <c r="B16" s="6" t="n">
        <v>-236311</v>
      </c>
      <c r="C16" s="6" t="n">
        <v>-141743</v>
      </c>
      <c r="D16" s="6" t="n">
        <v>-880589</v>
      </c>
      <c r="E16" s="6" t="n">
        <v>-647906</v>
      </c>
    </row>
    <row r="17" spans="1:5">
      <c r="A17" s="4" t="s">
        <v>79</v>
      </c>
      <c r="B17" s="6" t="n">
        <v>14043</v>
      </c>
      <c r="C17" s="6" t="n">
        <v>-56171</v>
      </c>
      <c r="D17" s="6" t="n">
        <v>5638</v>
      </c>
      <c r="E17" s="6" t="n">
        <v>-2766</v>
      </c>
    </row>
    <row r="18" spans="1:5">
      <c r="A18" s="4" t="s">
        <v>28</v>
      </c>
      <c r="B18" s="6" t="n">
        <v>-54936</v>
      </c>
      <c r="C18" s="6" t="n">
        <v>0</v>
      </c>
      <c r="D18" s="6" t="n">
        <v>-42742</v>
      </c>
      <c r="E18" s="6" t="n">
        <v>0</v>
      </c>
    </row>
    <row r="19" spans="1:5">
      <c r="A19" s="4" t="s">
        <v>80</v>
      </c>
      <c r="B19" s="6" t="n">
        <v>-195418</v>
      </c>
      <c r="C19" s="6" t="n">
        <v>-85572</v>
      </c>
      <c r="D19" s="6" t="n">
        <v>-832209</v>
      </c>
      <c r="E19" s="6" t="n">
        <v>-650672</v>
      </c>
    </row>
    <row r="20" spans="1:5">
      <c r="A20" s="4" t="s">
        <v>81</v>
      </c>
      <c r="B20" s="6" t="n">
        <v>0</v>
      </c>
      <c r="C20" s="6" t="n">
        <v>0</v>
      </c>
      <c r="D20" s="6" t="n">
        <v>0</v>
      </c>
      <c r="E20" s="6" t="n">
        <v>0</v>
      </c>
    </row>
    <row r="21" spans="1:5">
      <c r="A21" s="4" t="s">
        <v>82</v>
      </c>
      <c r="B21" s="5" t="n">
        <v>-195418</v>
      </c>
      <c r="C21" s="5" t="n">
        <v>-85572</v>
      </c>
      <c r="D21" s="5" t="n">
        <v>-832209</v>
      </c>
      <c r="E21" s="5" t="n">
        <v>-650672</v>
      </c>
    </row>
    <row r="22" spans="1:5">
      <c r="A22" s="3" t="s">
        <v>83</v>
      </c>
    </row>
    <row r="23" spans="1:5">
      <c r="A23" s="4" t="s">
        <v>84</v>
      </c>
      <c r="B23" s="6" t="n">
        <v>273574609</v>
      </c>
      <c r="C23" s="6" t="n">
        <v>63682683</v>
      </c>
      <c r="D23" s="6" t="n">
        <v>273574609</v>
      </c>
      <c r="E23" s="6" t="n">
        <v>63682683</v>
      </c>
    </row>
    <row r="24" spans="1:5">
      <c r="A24" s="4" t="s">
        <v>85</v>
      </c>
      <c r="B24" s="7" t="n">
        <v>-0.001</v>
      </c>
      <c r="C24" s="7" t="n">
        <v>-0.001</v>
      </c>
      <c r="D24" s="7" t="n">
        <v>-0.003</v>
      </c>
      <c r="E24"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87</v>
      </c>
    </row>
    <row r="4" spans="1:5">
      <c r="A4" s="4" t="s">
        <v>88</v>
      </c>
      <c r="B4" s="5" t="n">
        <v>-195418</v>
      </c>
      <c r="C4" s="5" t="n">
        <v>-85572</v>
      </c>
      <c r="D4" s="5" t="n">
        <v>-832209</v>
      </c>
      <c r="E4" s="5" t="n">
        <v>-650672</v>
      </c>
    </row>
    <row r="5" spans="1:5">
      <c r="A5" s="3" t="s">
        <v>89</v>
      </c>
    </row>
    <row r="6" spans="1:5">
      <c r="A6" s="4" t="s">
        <v>90</v>
      </c>
      <c r="B6" s="6" t="n">
        <v>-10150</v>
      </c>
      <c r="C6" s="6" t="n">
        <v>-15508</v>
      </c>
      <c r="D6" s="6" t="n">
        <v>-27588</v>
      </c>
      <c r="E6" s="6" t="n">
        <v>5671</v>
      </c>
    </row>
    <row r="7" spans="1:5">
      <c r="A7" s="4" t="s">
        <v>28</v>
      </c>
      <c r="B7" s="6" t="n">
        <v>-54936</v>
      </c>
      <c r="C7" s="6" t="n">
        <v>0</v>
      </c>
      <c r="D7" s="6" t="n">
        <v>-42742</v>
      </c>
      <c r="E7" s="6" t="n">
        <v>0</v>
      </c>
    </row>
    <row r="8" spans="1:5">
      <c r="A8" s="4" t="s">
        <v>91</v>
      </c>
      <c r="B8" s="6" t="n">
        <v>0</v>
      </c>
      <c r="C8" s="6" t="n">
        <v>14114</v>
      </c>
      <c r="D8" s="6" t="n">
        <v>19927</v>
      </c>
      <c r="E8" s="6" t="n">
        <v>12026</v>
      </c>
    </row>
    <row r="9" spans="1:5">
      <c r="A9" s="4" t="s">
        <v>92</v>
      </c>
      <c r="B9" s="6" t="n">
        <v>-640</v>
      </c>
      <c r="C9" s="6" t="n">
        <v>75060</v>
      </c>
      <c r="D9" s="6" t="n">
        <v>9764</v>
      </c>
      <c r="E9" s="6" t="n">
        <v>75060</v>
      </c>
    </row>
    <row r="10" spans="1:5">
      <c r="A10" s="4" t="s">
        <v>54</v>
      </c>
      <c r="B10" s="6" t="n">
        <v>0</v>
      </c>
      <c r="C10" s="6" t="n">
        <v>0</v>
      </c>
      <c r="D10" s="6" t="n">
        <v>60000</v>
      </c>
      <c r="E10" s="6" t="n">
        <v>0</v>
      </c>
    </row>
    <row r="11" spans="1:5">
      <c r="A11" s="4" t="s">
        <v>93</v>
      </c>
      <c r="B11" s="6" t="n">
        <v>0</v>
      </c>
      <c r="C11" s="6" t="n">
        <v>0</v>
      </c>
      <c r="D11" s="6" t="n">
        <v>0</v>
      </c>
      <c r="E11" s="6" t="n">
        <v>7373</v>
      </c>
    </row>
    <row r="12" spans="1:5">
      <c r="A12" s="4" t="s">
        <v>94</v>
      </c>
      <c r="B12" s="6" t="n">
        <v>36014</v>
      </c>
      <c r="C12" s="6" t="n">
        <v>-19947</v>
      </c>
      <c r="D12" s="6" t="n">
        <v>52433</v>
      </c>
      <c r="E12" s="6" t="n">
        <v>67133</v>
      </c>
    </row>
    <row r="13" spans="1:5">
      <c r="A13" s="4" t="s">
        <v>95</v>
      </c>
      <c r="B13" s="6" t="n">
        <v>0</v>
      </c>
      <c r="C13" s="6" t="n">
        <v>0</v>
      </c>
      <c r="D13" s="6" t="n">
        <v>0</v>
      </c>
      <c r="E13" s="6" t="n">
        <v>153377</v>
      </c>
    </row>
    <row r="14" spans="1:5">
      <c r="A14" s="4" t="s">
        <v>25</v>
      </c>
      <c r="B14" s="6" t="n">
        <v>0</v>
      </c>
      <c r="C14" s="6" t="n">
        <v>-8659</v>
      </c>
      <c r="D14" s="6" t="n">
        <v>0</v>
      </c>
      <c r="E14" s="6" t="n">
        <v>14066</v>
      </c>
    </row>
    <row r="15" spans="1:5">
      <c r="A15" s="4" t="s">
        <v>96</v>
      </c>
      <c r="B15" s="6" t="n">
        <v>-3492</v>
      </c>
      <c r="C15" s="6" t="n">
        <v>-1700</v>
      </c>
      <c r="D15" s="6" t="n">
        <v>-9201</v>
      </c>
      <c r="E15" s="6" t="n">
        <v>6214</v>
      </c>
    </row>
    <row r="16" spans="1:5">
      <c r="A16" s="4" t="s">
        <v>97</v>
      </c>
      <c r="B16" s="6" t="n">
        <v>0</v>
      </c>
      <c r="C16" s="6" t="n">
        <v>0</v>
      </c>
      <c r="D16" s="6" t="n">
        <v>0</v>
      </c>
      <c r="E16" s="6" t="n">
        <v>-190562</v>
      </c>
    </row>
    <row r="17" spans="1:5">
      <c r="A17" s="4" t="s">
        <v>98</v>
      </c>
      <c r="B17" s="6" t="n">
        <v>10164</v>
      </c>
      <c r="C17" s="6" t="n">
        <v>38385</v>
      </c>
      <c r="D17" s="6" t="n">
        <v>-11634</v>
      </c>
      <c r="E17" s="6" t="n">
        <v>87142</v>
      </c>
    </row>
    <row r="18" spans="1:5">
      <c r="A18" s="4" t="s">
        <v>99</v>
      </c>
      <c r="B18" s="6" t="n">
        <v>-218458</v>
      </c>
      <c r="C18" s="6" t="n">
        <v>-3827</v>
      </c>
      <c r="D18" s="6" t="n">
        <v>-781250</v>
      </c>
      <c r="E18" s="6" t="n">
        <v>-425600</v>
      </c>
    </row>
    <row r="19" spans="1:5">
      <c r="A19" s="3" t="s">
        <v>100</v>
      </c>
    </row>
    <row r="20" spans="1:5">
      <c r="A20" s="4" t="s">
        <v>101</v>
      </c>
      <c r="B20" s="6" t="n">
        <v>100851</v>
      </c>
      <c r="C20" s="6" t="n">
        <v>71134</v>
      </c>
      <c r="D20" s="6" t="n">
        <v>610699</v>
      </c>
      <c r="E20" s="6" t="n">
        <v>443597</v>
      </c>
    </row>
    <row r="21" spans="1:5">
      <c r="A21" s="4" t="s">
        <v>102</v>
      </c>
      <c r="B21" s="6" t="n">
        <v>56</v>
      </c>
      <c r="C21" s="6" t="n">
        <v>0</v>
      </c>
      <c r="D21" s="6" t="n">
        <v>86</v>
      </c>
      <c r="E21" s="6" t="n">
        <v>0</v>
      </c>
    </row>
    <row r="22" spans="1:5">
      <c r="A22" s="4" t="s">
        <v>103</v>
      </c>
      <c r="B22" s="6" t="n">
        <v>0</v>
      </c>
      <c r="C22" s="6" t="n">
        <v>-31715</v>
      </c>
      <c r="D22" s="6" t="n">
        <v>-33596</v>
      </c>
      <c r="E22" s="6" t="n">
        <v>-31715</v>
      </c>
    </row>
    <row r="23" spans="1:5">
      <c r="A23" s="4" t="s">
        <v>104</v>
      </c>
      <c r="B23" s="6" t="n">
        <v>0</v>
      </c>
      <c r="C23" s="6" t="n">
        <v>0</v>
      </c>
      <c r="D23" s="6" t="n">
        <v>100</v>
      </c>
      <c r="E23" s="6" t="n">
        <v>0</v>
      </c>
    </row>
    <row r="24" spans="1:5">
      <c r="A24" s="4" t="s">
        <v>105</v>
      </c>
      <c r="B24" s="6" t="n">
        <v>100907</v>
      </c>
      <c r="C24" s="6" t="n">
        <v>39419</v>
      </c>
      <c r="D24" s="6" t="n">
        <v>577289</v>
      </c>
      <c r="E24" s="6" t="n">
        <v>411882</v>
      </c>
    </row>
    <row r="25" spans="1:5">
      <c r="A25" s="4" t="s">
        <v>106</v>
      </c>
      <c r="B25" s="6" t="n">
        <v>117551</v>
      </c>
      <c r="C25" s="6" t="n">
        <v>35592</v>
      </c>
      <c r="D25" s="6" t="n">
        <v>-203961</v>
      </c>
      <c r="E25" s="6" t="n">
        <v>13718</v>
      </c>
    </row>
    <row r="26" spans="1:5">
      <c r="A26" s="4" t="s">
        <v>107</v>
      </c>
      <c r="B26" s="6" t="n">
        <v>407400</v>
      </c>
      <c r="C26" s="6" t="n">
        <v>445133</v>
      </c>
      <c r="D26" s="6" t="n">
        <v>493810</v>
      </c>
      <c r="E26" s="6" t="n">
        <v>494443</v>
      </c>
    </row>
    <row r="27" spans="1:5">
      <c r="A27" s="4" t="s">
        <v>108</v>
      </c>
      <c r="B27" s="5" t="n">
        <v>289849</v>
      </c>
      <c r="C27" s="5" t="n">
        <v>480725</v>
      </c>
      <c r="D27" s="5" t="n">
        <v>289849</v>
      </c>
      <c r="E27" s="5" t="n">
        <v>4807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4</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0</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6:37:58Z</dcterms:created>
  <dcterms:modified xmlns:dcterms="http://purl.org/dc/terms/" xmlns:xsi="http://www.w3.org/2001/XMLSchema-instance" xsi:type="dcterms:W3CDTF">2019-10-18T16:37:58Z</dcterms:modified>
</cp:coreProperties>
</file>